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urtle Beach Corporation</t>
        </is>
      </c>
    </row>
    <row r="8">
      <c r="A8" s="4" t="inlineStr">
        <is>
          <t>Entity Central Index Key</t>
        </is>
      </c>
      <c r="B8" s="4" t="inlineStr">
        <is>
          <t>00014937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our As required by Item 402(v) of Regulation S-K, Compensation Discussion and Analysis Pay-Versus-Performance
Value of Initial Fixed $100 Investment Based On:
Year (a) Summary (1) (b) Compensation (2) (c) Average Non-PEO (1) (d) Average Non-PEO (2) (e) Total (3) (f) Peer Group (4) (g) Net Income (5) (h) Adjusted (6) (i)
2022 $3,868,401 ($ 117,675) $1,492,460 $ 65,621 $ 76 $ 99 ($59,546,000) ($18,747,000)
2021 $3,913,187 $2,072,416 $1,598,450 $ 935,755 $236 $143 $17,721,000 $36,585,000
2020 $2,275,770 $5,114,078 $1,113,160 $2,197,546 $228 $118 $38,746,000 $61,448,000
(1) The dollar amounts reported in column (b) and column (d) represent the amount of total compensation reported for the following Named Executive Officers for each corresponding covered year in the “Total” column of the Summary Compensation Table for each applicable year. Please refer to “ Executive Compensation—2022 Summary Compensation Table
• In column (b), PEO: Juergen Stark, our CEO since September 2012
• In column (d), Other Non-PEO
(2) The dollar amounts reported in columns (c) and (e) represent the amount of “compensation actually paid” to our PEO (Mr. Stark) and our other NEO (Mr. Hanson) as computed in accordance with Item 402(v) of Regulation S-K S-K, paid
Year Executive Reported Summary Reported Grant Date (a) Equity Award (b) Compensation
2022 PEO Other NEO $3,868,401 $1,492,460 $2,976,312 $ 972,884 ($1,009,764) ($ 453,955) ($ 117,675) $ 65,621
2021 PEO Other NEO $3,913,187 $1,598,450 $2,743,000 $ 987,480 $ 902,229 $ 324,785 $2,072,416 $ 935,755
2020 PEO Other NEO $2,275,770 $1,113,160 $ 696,325 $ 333,025 $3,534,633 $1,417,411 $5,114,078 $2,197,546
(a) The grant date fair value of equity awards represents the total of the amounts reported in the “Stock Awards” and “Option Awards” columns in the Summary Compensation Table for each covered fiscal year.
(b) The equity award adjustments for each covered fiscal year include the addition (or subtraction, as applicable) to the applicable reported Summary Compensation Table Total of the following: (i) the year-end
Year Executive Year End Year Fair Value as Year over Fair Value at Total Equity Award
2022 PEO Other NEO $ 0 $ 0 ($ 634,784) ($ 293,282) $0 $0 ($374,980) ($160,673) $0 $0 ($1,009,764) ($ 453,955)
2021 PEO Other NEO $ 0 $ 0 $ 50,044 $ 21,939 $0 $0 $852,185 $302,846 $0 $0 $ 902,229 $ 324,785
2020 PEO Other NEO $1,961,668 $ 938,189 $1,345,958 $ 415,948 $0 $0 $227,008 $ 63,274 $0 $0 $3,534,633 $1,417,411 Equity Award Valuations: Stock option grant date fair values are calculated based on the Black-Scholes option pricing model as of date of grant. The valuation assumptions used to calculate the fair values of the stock options held by the PEO and other NEO that vested during or were outstanding and unvested as of the end of each covered fiscal year differed from those valuation assumptions disclosed at the time of grant in the following respects: the expected term assumptions varied from 3.59 years to 4.81 years, risk-free interest rate assumptions varied from 0.35% to 4.09% and the stock price volatility assumptions varied from 61.13% to 64.63%, depending on the specific stock option the fair value which was being recalculated. Time-based restricted stock unit award grant date fair values are calculated using the stock price as of date of grant. The valuation assumptions used to calculate the fair values of the time-based restricted stock unit awards held by the PEO and other NEO that vested during or were outstanding as of the end of each covered fiscal year have been adjusted using the stock price as of year-end PEO
(3) Cumulative total shareholder return (“ TSR
(4) Represents the weighted peer group TSR, weighted according to the respective companies’ stock market capitalization at the beginning of each period for which a return is indicated. The peer group used for this purpose is the S&amp;P 500 Consumer Durables and Apparel Index, a published industry index.
(5) The dollar amounts reported represent the amount of net income (loss) reflected in our audited financial statements for each covered fiscal year.
(6) Refers to adjusted EBITDA, a non-GAAP financial measure, which is defined in our Annual Report on Form 10-K (non-cash) non-recurring</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Other Non-PEO</t>
        </is>
      </c>
      <c r="C6" s="4" t="inlineStr">
        <is>
          <t xml:space="preserve"> </t>
        </is>
      </c>
      <c r="D6" s="4" t="inlineStr">
        <is>
          <t xml:space="preserve"> </t>
        </is>
      </c>
    </row>
    <row r="7">
      <c r="A7" s="4" t="inlineStr">
        <is>
          <t>Peer Group Issuers, Footnote [Text Block]</t>
        </is>
      </c>
      <c r="B7" s="4" t="inlineStr">
        <is>
          <t>Represents the weighted peer group TSR, weighted according to the respective companies’ stock market capitalization at the beginning of each period for which a return is indicated. The peer group used for this purpose is the S&amp;amp;P 500 Consumer Durables and Apparel Index, a published industry index.</t>
        </is>
      </c>
      <c r="C7" s="4" t="inlineStr">
        <is>
          <t xml:space="preserve"> </t>
        </is>
      </c>
      <c r="D7" s="4" t="inlineStr">
        <is>
          <t xml:space="preserve"> </t>
        </is>
      </c>
    </row>
    <row r="8">
      <c r="A8" s="4" t="inlineStr">
        <is>
          <t>PEO Total Compensation Amount</t>
        </is>
      </c>
      <c r="B8" s="5" t="n">
        <v>3868401</v>
      </c>
      <c r="C8" s="5" t="n">
        <v>3913187</v>
      </c>
      <c r="D8" s="5" t="n">
        <v>2275770</v>
      </c>
    </row>
    <row r="9">
      <c r="A9" s="4" t="inlineStr">
        <is>
          <t>PEO Actually Paid Compensation Amount</t>
        </is>
      </c>
      <c r="B9" s="5" t="n">
        <v>-117675</v>
      </c>
      <c r="C9" s="6" t="n">
        <v>2072416</v>
      </c>
      <c r="D9" s="6" t="n">
        <v>5114078</v>
      </c>
    </row>
    <row r="10">
      <c r="A10" s="4" t="inlineStr">
        <is>
          <t>Adjustment To PEO Compensation, Footnote [Text Block]</t>
        </is>
      </c>
      <c r="B10" s="4" t="inlineStr">
        <is>
          <t xml:space="preserve">(2) The dollar amounts reported in columns (c) and (e) represent the amount of “compensation actually paid” to our PEO (Mr. Stark) and our other NEO (Mr. Hanson) as computed in accordance with Item 402(v) of Regulation S-K S-K, paid
Year Executive Reported Summary Reported Grant Date (a) Equity Award (b) Compensation
2022 PEO Other NEO $3,868,401 $1,492,460 $2,976,312 $ 972,884 ($1,009,764) ($ 453,955) ($ 117,675) $ 65,621
2021 PEO Other NEO $3,913,187 $1,598,450 $2,743,000 $ 987,480 $ 902,229 $ 324,785 $2,072,416 $ 935,755
2020 PEO Other NEO $2,275,770 $1,113,160 $ 696,325 $ 333,025 $3,534,633 $1,417,411 $5,114,078 $2,197,546
(a) The grant date fair value of equity awards represents the total of the amounts reported in the “Stock Awards” and “Option Awards” columns in the Summary Compensation Table for each covered fiscal year.
(b) The equity award adjustments for each covered fiscal year include the addition (or subtraction, as applicable) to the applicable reported Summary Compensation Table Total of the following: (i) the year-end
Year Executive Year End Year Fair Value as Year over Fair Value at Total Equity Award
2022 PEO Other NEO $ 0 $ 0 ($ 634,784) ($ 293,282) $0 $0 ($374,980) ($160,673) $0 $0 ($1,009,764) ($ 453,955)
2021 PEO Other NEO $ 0 $ 0 $ 50,044 $ 21,939 $0 $0 $852,185 $302,846 $0 $0 $ 902,229 $ 324,785
2020 PEO Other NEO $1,961,668 $ 938,189 $1,345,958 $ 415,948 $0 $0 $227,008 $ 63,274 $0 $0 $3,534,633 $1,417,411 </t>
        </is>
      </c>
      <c r="C10" s="4" t="inlineStr">
        <is>
          <t xml:space="preserve"> </t>
        </is>
      </c>
      <c r="D10" s="4" t="inlineStr">
        <is>
          <t xml:space="preserve"> </t>
        </is>
      </c>
    </row>
    <row r="11">
      <c r="A11" s="4" t="inlineStr">
        <is>
          <t>Non-PEO NEO Average Total Compensation Amount</t>
        </is>
      </c>
      <c r="B11" s="5" t="n">
        <v>1492460</v>
      </c>
      <c r="C11" s="6" t="n">
        <v>1598450</v>
      </c>
      <c r="D11" s="6" t="n">
        <v>1113160</v>
      </c>
    </row>
    <row r="12">
      <c r="A12" s="4" t="inlineStr">
        <is>
          <t>Non-PEO NEO Average Compensation Actually Paid Amount</t>
        </is>
      </c>
      <c r="B12" s="5" t="n">
        <v>65621</v>
      </c>
      <c r="C12" s="6" t="n">
        <v>935755</v>
      </c>
      <c r="D12" s="6" t="n">
        <v>2197546</v>
      </c>
    </row>
    <row r="13">
      <c r="A13" s="4" t="inlineStr">
        <is>
          <t>Adjustment to Non-PEO NEO Compensation Footnote [Text Block]</t>
        </is>
      </c>
      <c r="B13" s="4" t="inlineStr">
        <is>
          <t xml:space="preserve">(2) The dollar amounts reported in columns (c) and (e) represent the amount of “compensation actually paid” to our PEO (Mr. Stark) and our other NEO (Mr. Hanson) as computed in accordance with Item 402(v) of Regulation S-K S-K, paid
Year Executive Reported Summary Reported Grant Date (a) Equity Award (b) Compensation
2022 PEO Other NEO $3,868,401 $1,492,460 $2,976,312 $ 972,884 ($1,009,764) ($ 453,955) ($ 117,675) $ 65,621
2021 PEO Other NEO $3,913,187 $1,598,450 $2,743,000 $ 987,480 $ 902,229 $ 324,785 $2,072,416 $ 935,755
2020 PEO Other NEO $2,275,770 $1,113,160 $ 696,325 $ 333,025 $3,534,633 $1,417,411 $5,114,078 $2,197,546
(a) The grant date fair value of equity awards represents the total of the amounts reported in the “Stock Awards” and “Option Awards” columns in the Summary Compensation Table for each covered fiscal year.
(b) The equity award adjustments for each covered fiscal year include the addition (or subtraction, as applicable) to the applicable reported Summary Compensation Table Total of the following: (i) the year-end
Year Executive Year End Year Fair Value as Year over Fair Value at Total Equity Award
2022 PEO Other NEO $ 0 $ 0 ($ 634,784) ($ 293,282) $0 $0 ($374,980) ($160,673) $0 $0 ($1,009,764) ($ 453,955)
2021 PEO Other NEO $ 0 $ 0 $ 50,044 $ 21,939 $0 $0 $852,185 $302,846 $0 $0 $ 902,229 $ 324,785
2020 PEO Other NEO $1,961,668 $ 938,189 $1,345,958 $ 415,948 $0 $0 $227,008 $ 63,274 $0 $0 $3,534,633 $1,417,411 </t>
        </is>
      </c>
      <c r="C13" s="4" t="inlineStr">
        <is>
          <t xml:space="preserve"> </t>
        </is>
      </c>
      <c r="D13" s="4" t="inlineStr">
        <is>
          <t xml:space="preserve"> </t>
        </is>
      </c>
    </row>
    <row r="14">
      <c r="A14" s="4" t="inlineStr">
        <is>
          <t>Compensation Actually Paid vs. Total Shareholder Return [Text Block]</t>
        </is>
      </c>
      <c r="B14" s="4" t="inlineStr">
        <is>
          <t xml:space="preserve">Compensation Actually Paid and Company TSR As demonstrated in the chart below, the amount of compensation actually paid to our PEO and NEO is generally aligned with our TSR. Given the weighting of equity-based compensation in our overall pay mix for the three covered fiscal years (an average of 60% of our PEO’s and 53% of our NEO’s 2020 – 2022 target total compensation), our TSR performance materially impacted the compensation actually paid in 2022. </t>
        </is>
      </c>
      <c r="C14" s="4" t="inlineStr">
        <is>
          <t xml:space="preserve"> </t>
        </is>
      </c>
      <c r="D14" s="4" t="inlineStr">
        <is>
          <t xml:space="preserve"> </t>
        </is>
      </c>
    </row>
    <row r="15">
      <c r="A15" s="4" t="inlineStr">
        <is>
          <t>Compensation Actually Paid vs. Net Income [Text Block]</t>
        </is>
      </c>
      <c r="B15" s="4" t="inlineStr">
        <is>
          <t xml:space="preserve">Compensation Actually Paid and Net Income The chart below illustrates the correlation between compensation actually paid to our PEO and other NEO against the Company’s GAAP net income. Our 2022 net income was significantly impacted by decreased revenue as a result of macroeconomic conditions, as well as increased freight costs and volume-driven fixed cost deleveraging, partially offset by lower operating expenses. We do not use GAAP or non-GAAP </t>
        </is>
      </c>
      <c r="C15" s="4" t="inlineStr">
        <is>
          <t xml:space="preserve"> </t>
        </is>
      </c>
      <c r="D15" s="4" t="inlineStr">
        <is>
          <t xml:space="preserve"> </t>
        </is>
      </c>
    </row>
    <row r="16">
      <c r="A16" s="4" t="inlineStr">
        <is>
          <t>Compensation Actually Paid vs. Company Selected Measure [Text Block]</t>
        </is>
      </c>
      <c r="B16" s="4" t="inlineStr">
        <is>
          <t xml:space="preserve">Compensation Actually Paid and Adjusted EBITDA The chart below compares the compensation actually paid to our PEO and NEO with our adjusted EBITDA performance, the financial performance measure that, in our assessment, represents the most important financial performance measure used by us to link compensation actually paid to our PEO and NEO for the most recently completed fiscal year, to our performance. Our compensation actually paid correlated with our adjusted EBITDA, which declined for 2022 due to similar factors as noted above impacting net income. </t>
        </is>
      </c>
      <c r="C16" s="4" t="inlineStr">
        <is>
          <t xml:space="preserve"> </t>
        </is>
      </c>
      <c r="D16" s="4" t="inlineStr">
        <is>
          <t xml:space="preserve"> </t>
        </is>
      </c>
    </row>
    <row r="17">
      <c r="A17" s="4" t="inlineStr">
        <is>
          <t>Total Shareholder Return Vs Peer Group [Text Block]</t>
        </is>
      </c>
      <c r="B17" s="4" t="inlineStr">
        <is>
          <t xml:space="preserve">Compensation Actually Paid and Company TSR As demonstrated in the chart below, the amount of compensation actually paid to our PEO and NEO is generally aligned with our TSR. Given the weighting of equity-based compensation in our overall pay mix for the three covered fiscal years (an average of 60% of our PEO’s and 53% of our NEO’s 2020 – 2022 target total compensation), our TSR performance materially impacted the compensation actually paid in 2022. </t>
        </is>
      </c>
      <c r="C17" s="4" t="inlineStr">
        <is>
          <t xml:space="preserve"> </t>
        </is>
      </c>
      <c r="D17" s="4" t="inlineStr">
        <is>
          <t xml:space="preserve"> </t>
        </is>
      </c>
    </row>
    <row r="18">
      <c r="A18" s="4" t="inlineStr">
        <is>
          <t>Tabular List [Table Text Block]</t>
        </is>
      </c>
      <c r="B18" s="4" t="inlineStr">
        <is>
          <t xml:space="preserve">Financial Performance Measures Our
• Adjusted EBITDA
• Net Revenues
• Console Headset Market Share
• Next Fiscal Year Revenue Growth
• Employee Satisfaction and Retention </t>
        </is>
      </c>
      <c r="C18" s="4" t="inlineStr">
        <is>
          <t xml:space="preserve"> </t>
        </is>
      </c>
      <c r="D18" s="4" t="inlineStr">
        <is>
          <t xml:space="preserve"> </t>
        </is>
      </c>
    </row>
    <row r="19">
      <c r="A19" s="4" t="inlineStr">
        <is>
          <t>Total Shareholder Return Amount</t>
        </is>
      </c>
      <c r="B19" s="5" t="n">
        <v>76</v>
      </c>
      <c r="C19" s="6" t="n">
        <v>236</v>
      </c>
      <c r="D19" s="6" t="n">
        <v>228</v>
      </c>
    </row>
    <row r="20">
      <c r="A20" s="4" t="inlineStr">
        <is>
          <t>Peer Group Total Shareholder Return Amount</t>
        </is>
      </c>
      <c r="B20" s="6" t="n">
        <v>99</v>
      </c>
      <c r="C20" s="6" t="n">
        <v>143</v>
      </c>
      <c r="D20" s="6" t="n">
        <v>118</v>
      </c>
    </row>
    <row r="21">
      <c r="A21" s="4" t="inlineStr">
        <is>
          <t>Net Income (Loss)</t>
        </is>
      </c>
      <c r="B21" s="5" t="n">
        <v>-59546000</v>
      </c>
      <c r="C21" s="5" t="n">
        <v>17721000</v>
      </c>
      <c r="D21" s="5" t="n">
        <v>38746000</v>
      </c>
    </row>
    <row r="22">
      <c r="A22" s="4" t="inlineStr">
        <is>
          <t>Company Selected Measure Amount</t>
        </is>
      </c>
      <c r="B22" s="6" t="n">
        <v>-18747000</v>
      </c>
      <c r="C22" s="6" t="n">
        <v>36585000</v>
      </c>
      <c r="D22" s="6" t="n">
        <v>61448000</v>
      </c>
    </row>
    <row r="23">
      <c r="A23" s="4" t="inlineStr">
        <is>
          <t>PEO Name</t>
        </is>
      </c>
      <c r="B23" s="4" t="inlineStr">
        <is>
          <t>Juergen Stark</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Non-GAAP Measure Description [Text Block]</t>
        </is>
      </c>
      <c r="B27" s="4" t="inlineStr">
        <is>
          <t>Refers to adjusted EBITDA, a non-GAAP financial measure, which is defined in our Annual Report on Form 10-K (non-cash) non-recurring</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et Revenues</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Console Headset Market Share</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Next Fiscal Year Revenue Growth</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Employee Satisfaction and Retention</t>
        </is>
      </c>
      <c r="C39" s="4" t="inlineStr">
        <is>
          <t xml:space="preserve"> </t>
        </is>
      </c>
      <c r="D39" s="4" t="inlineStr">
        <is>
          <t xml:space="preserve"> </t>
        </is>
      </c>
    </row>
    <row r="40">
      <c r="A40" s="4" t="inlineStr">
        <is>
          <t>PEO [Member] | Reported Grant Date Fair Value of Equity Awards in Summary Compensation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2976312</v>
      </c>
      <c r="C42" s="5" t="n">
        <v>2743000</v>
      </c>
      <c r="D42" s="5" t="n">
        <v>696325</v>
      </c>
    </row>
    <row r="43">
      <c r="A43" s="4" t="inlineStr">
        <is>
          <t>PEO [Member] | Equity Award Adjustment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009764</v>
      </c>
      <c r="C45" s="6" t="n">
        <v>902229</v>
      </c>
      <c r="D45" s="6" t="n">
        <v>3534633</v>
      </c>
    </row>
    <row r="46">
      <c r="A46" s="4" t="inlineStr">
        <is>
          <t>PEO [Member] | Year End Fair Value of Equity Awards Granted in Covered Fiscal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1961668</v>
      </c>
    </row>
    <row r="49">
      <c r="A49" s="4" t="inlineStr">
        <is>
          <t>PEO [Member] | Year over Year Change in Fair Value of Equity Award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634784</v>
      </c>
      <c r="C51" s="6" t="n">
        <v>50044</v>
      </c>
      <c r="D51" s="6" t="n">
        <v>1345958</v>
      </c>
    </row>
    <row r="52">
      <c r="A52" s="4" t="inlineStr">
        <is>
          <t>PEO [Member] | Fair Value as of Vesting Date of Equity Awards Granted and Vested in Covered Fiscal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PEO [Member] | Year over Year Change in Fair Value of Equity Awards Granted in Prior Fiscal Years that Vested in Covered Fiscal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374980</v>
      </c>
      <c r="C57" s="6" t="n">
        <v>852185</v>
      </c>
      <c r="D57" s="6" t="n">
        <v>227008</v>
      </c>
    </row>
    <row r="58">
      <c r="A58" s="4" t="inlineStr">
        <is>
          <t>PEO [Member] | Fair Value at End of Prior Fiscal Year of Equity Awards Granted in Prior Fiscal Years that Failed to Meet Vesting Conditions during Covered Fiscal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6" t="n">
        <v>0</v>
      </c>
      <c r="D60" s="6" t="n">
        <v>0</v>
      </c>
    </row>
    <row r="61">
      <c r="A61" s="4" t="inlineStr">
        <is>
          <t>Non-PEO NEO [Member] | Reported Grant Date Fair Value of Equity Awards in Summary Compensation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972884</v>
      </c>
      <c r="C63" s="6" t="n">
        <v>987480</v>
      </c>
      <c r="D63" s="6" t="n">
        <v>333025</v>
      </c>
    </row>
    <row r="64">
      <c r="A64" s="4" t="inlineStr">
        <is>
          <t>Non-PEO NEO [Member] | Equity Award Adjustment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453955</v>
      </c>
      <c r="C66" s="6" t="n">
        <v>324785</v>
      </c>
      <c r="D66" s="6" t="n">
        <v>1417411</v>
      </c>
    </row>
    <row r="67">
      <c r="A67" s="4" t="inlineStr">
        <is>
          <t>Non-PEO NEO [Member] | Year End Fair Value of Equity Awards Granted in Covered Fiscal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6" t="n">
        <v>0</v>
      </c>
      <c r="D69" s="6" t="n">
        <v>938189</v>
      </c>
    </row>
    <row r="70">
      <c r="A70" s="4" t="inlineStr">
        <is>
          <t>Non-PEO NEO [Member] | Year over Year Change in Fair Value of Equity Award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293282</v>
      </c>
      <c r="C72" s="6" t="n">
        <v>21939</v>
      </c>
      <c r="D72" s="6" t="n">
        <v>415948</v>
      </c>
    </row>
    <row r="73">
      <c r="A73" s="4" t="inlineStr">
        <is>
          <t>Non-PEO NEO [Member] | Fair Value as of Vesting Date of Equity Awards Granted and Vested in Covered Fiscal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0</v>
      </c>
      <c r="D75" s="6" t="n">
        <v>0</v>
      </c>
    </row>
    <row r="76">
      <c r="A76" s="4" t="inlineStr">
        <is>
          <t>Non-PEO NEO [Member] | Year over Year Change in Fair Value of Equity Awards Granted in Prior Fiscal Years that Vested in Covered Fiscal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160673</v>
      </c>
      <c r="C78" s="6" t="n">
        <v>302846</v>
      </c>
      <c r="D78" s="6" t="n">
        <v>63274</v>
      </c>
    </row>
    <row r="79">
      <c r="A79" s="4" t="inlineStr">
        <is>
          <t>Non-PEO NEO [Member] | Fair Value at End of Prior Fiscal Year of Equity Awards Granted in Prior Fiscal Years that Failed to Meet Vesting Conditions during Covered Fiscal Year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5" t="n">
        <v>0</v>
      </c>
      <c r="C81" s="5" t="n">
        <v>0</v>
      </c>
      <c r="D81"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26:52Z</dcterms:created>
  <dcterms:modified xmlns:dcterms="http://purl.org/dc/terms/" xmlns:xsi="http://www.w3.org/2001/XMLSchema-instance" xsi:type="dcterms:W3CDTF">2023-05-15T21:26:52Z</dcterms:modified>
</cp:coreProperties>
</file>